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TMENT MANAGERS SERIES TRUST</t>
        </is>
      </c>
    </row>
    <row r="7">
      <c r="A7" s="4" t="inlineStr">
        <is>
          <t>Entity Central Index Key</t>
        </is>
      </c>
      <c r="B7" s="4" t="inlineStr">
        <is>
          <t>0001318342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TMENT MANAGERS SERIES TRUST</t>
        </is>
      </c>
    </row>
    <row r="7">
      <c r="A7" s="4" t="inlineStr">
        <is>
          <t>Entity Central Index Key</t>
        </is>
      </c>
      <c r="B7" s="4" t="inlineStr">
        <is>
          <t>0001318342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164379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BramshillMulti-Strategy Income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BDK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Bramshill Multi-Strategy Income Fund (“Fund”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libertystreetfunds.com/bramshill-multi-strategy-income-fund/</t>
        </is>
      </c>
    </row>
    <row r="17">
      <c r="A17" s="4" t="inlineStr">
        <is>
          <t>Additional Information Phone Number</t>
        </is>
      </c>
      <c r="B17" s="4" t="inlineStr">
        <is>
          <t>(800) 207-7108</t>
        </is>
      </c>
    </row>
    <row r="18">
      <c r="A18" s="4" t="inlineStr">
        <is>
          <t>Additional Information Website</t>
        </is>
      </c>
      <c r="B18" s="4" t="inlineStr">
        <is>
          <t>https://libertystreetfunds.com/bramshill-multi-strategy-income-fund/</t>
        </is>
      </c>
    </row>
    <row r="19">
      <c r="A19" s="4" t="inlineStr">
        <is>
          <t>Expenses [Text Block]</t>
        </is>
      </c>
      <c r="B19" s="4" t="inlineStr">
        <is>
          <t>Fund Expenses (Based on a hypothetical $10,000 investment)
Fund (Class) Costs of a $10,000 investment Costs paid as a percentage
Bramshill Multi-Strategy Income Fund $ 1.76 %</t>
        </is>
      </c>
    </row>
    <row r="20">
      <c r="A20" s="4" t="inlineStr">
        <is>
          <t>Expenses Paid, Amount</t>
        </is>
      </c>
      <c r="B20" s="5" t="n">
        <v>90</v>
      </c>
    </row>
    <row r="21">
      <c r="A21" s="4" t="inlineStr">
        <is>
          <t>Expense Ratio, Percent</t>
        </is>
      </c>
      <c r="B21" s="6" t="n">
        <v>0.0176</v>
      </c>
    </row>
    <row r="22">
      <c r="A22" s="4" t="inlineStr">
        <is>
          <t>Net Assets</t>
        </is>
      </c>
      <c r="B22" s="5" t="n">
        <v>248852702</v>
      </c>
    </row>
    <row r="23">
      <c r="A23" s="4" t="inlineStr">
        <is>
          <t>Holdings Count | Holding</t>
        </is>
      </c>
      <c r="B23" s="7" t="n">
        <v>111</v>
      </c>
    </row>
    <row r="24">
      <c r="A24" s="4" t="inlineStr">
        <is>
          <t>Advisory Fees Paid, Amount</t>
        </is>
      </c>
      <c r="B24" s="5" t="n">
        <v>1391396</v>
      </c>
    </row>
    <row r="25">
      <c r="A25" s="4" t="inlineStr">
        <is>
          <t>Investment Company Portfolio Turnover</t>
        </is>
      </c>
      <c r="B25" s="8" t="n">
        <v>0.34</v>
      </c>
    </row>
    <row r="26">
      <c r="A26" s="4" t="inlineStr">
        <is>
          <t>Additional Fund Statistics [Text Block]</t>
        </is>
      </c>
      <c r="B26" s="4" t="inlineStr">
        <is>
          <t>Key Fund Statistics The following table outlines key fund statistics that you should pay attention to.
Fund net assets $ %
Total number of portfolio holdings $ %
Total advisory fee paid/(reimbursed) $ %
Portfolio turnover rate as of the end of the reporting period $ %</t>
        </is>
      </c>
    </row>
    <row r="27">
      <c r="A27" s="4" t="inlineStr">
        <is>
          <t>Holdings [Text Block]</t>
        </is>
      </c>
      <c r="B27" s="4" t="inlineStr">
        <is>
          <t>Graphical Representation of Holdings The tables below show the investment makeup of the Fund, representing percentage of the total net assets of the Fund. The Top Ten Holdings exclude short-term holdings, if any. Interest rates presented in the Top Ten Holdings are as of the reporting period end. Top Ten Holdings
Western Mortgage Reference Notes Series 2021-CL2, 9.435%, 7/25/2059 4.0 %
Fannie Mae Connecticut Avenue Securities, 14.700%, 11/25/2039 3.7 %
AMSR 2020-SFR1 Trust, 8.193%, 4/17/2037 3.4 %
Ally Auto Receivables Trust 2024-1, 0.000%, 2/16/2032 2.9 %
Progress Residential 2020-SFR3 Trust, 6.234%, 10/17/2027 2.6 %
FARM Mortgage Trust 2023-1, 3.035%, 3/25/2052 2.2 %
JPMorgan Chase Bank N.A. - CACLN, 9.812%, 2/26/2029 2.2 %
Western Mortgage Reference Notes Series 2021-CL2, 10.685%, 7/25/2059 2.0 %
Freddie Mac Structured Agency Credit Risk Debt Notes, 14.650%, 10/25/2027 2.0 %
Ally Bank Auto Credit-Linked Notes Series 2024-A, 12.748%, 5/17/2032 2.0 % Asset Allocation</t>
        </is>
      </c>
    </row>
    <row r="28">
      <c r="A28" s="4" t="inlineStr">
        <is>
          <t>Largest Holdings [Text Block]</t>
        </is>
      </c>
      <c r="B28" s="4" t="inlineStr">
        <is>
          <t>Top Ten Holdings
Western Mortgage Reference Notes Series 2021-CL2, 9.435%, 7/25/2059 4.0 %
Fannie Mae Connecticut Avenue Securities, 14.700%, 11/25/2039 3.7 %
AMSR 2020-SFR1 Trust, 8.193%, 4/17/2037 3.4 %
Ally Auto Receivables Trust 2024-1, 0.000%, 2/16/2032 2.9 %
Progress Residential 2020-SFR3 Trust, 6.234%, 10/17/2027 2.6 %
FARM Mortgage Trust 2023-1, 3.035%, 3/25/2052 2.2 %
JPMorgan Chase Bank N.A. - CACLN, 9.812%, 2/26/2029 2.2 %
Western Mortgage Reference Notes Series 2021-CL2, 10.685%, 7/25/2059 2.0 %
Freddie Mac Structured Agency Credit Risk Debt Notes, 14.650%, 10/25/2027 2.0 %
Ally Bank Auto Credit-Linked Notes Series 2024-A, 12.748%, 5/17/2032 2.0 %</t>
        </is>
      </c>
    </row>
    <row r="29">
      <c r="A29" s="4" t="inlineStr">
        <is>
          <t>Accountant Change Disagreements [Text Block]</t>
        </is>
      </c>
      <c r="B29" s="4" t="inlineStr">
        <is>
          <t xml:space="preserve">Changes in and Disagreements with Accountants There were no changes in or disagreements with the Fund's </t>
        </is>
      </c>
    </row>
    <row r="30">
      <c r="A30" s="4" t="inlineStr">
        <is>
          <t>C000164380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BramshillMulti-Strategy Income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BDKC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the Bramshill Multi-Strategy Income Fund (“Fund”) for the period of January 1, 2024 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libertystreetfunds.com/bramshill-multi-strategy-income-fund/</t>
        </is>
      </c>
    </row>
    <row r="38">
      <c r="A38" s="4" t="inlineStr">
        <is>
          <t>Additional Information Phone Number</t>
        </is>
      </c>
      <c r="B38" s="4" t="inlineStr">
        <is>
          <t>(800) 207-7108</t>
        </is>
      </c>
    </row>
    <row r="39">
      <c r="A39" s="4" t="inlineStr">
        <is>
          <t>Additional Information Website</t>
        </is>
      </c>
      <c r="B39" s="4" t="inlineStr">
        <is>
          <t>https://libertystreetfunds.com/bramshill-multi-strategy-income-fund/</t>
        </is>
      </c>
    </row>
    <row r="40">
      <c r="A40" s="4" t="inlineStr">
        <is>
          <t>Expenses [Text Block]</t>
        </is>
      </c>
      <c r="B40" s="4" t="inlineStr">
        <is>
          <t>Fund Expenses (Based on a hypothetical $10,000 investment)
Fund (Class) Costs of a $10,000 investment Costs paid as a percentage
Bramshill Multi-Strategy Income Fund $ 2.51 %</t>
        </is>
      </c>
    </row>
    <row r="41">
      <c r="A41" s="4" t="inlineStr">
        <is>
          <t>Expenses Paid, Amount</t>
        </is>
      </c>
      <c r="B41" s="5" t="n">
        <v>128</v>
      </c>
    </row>
    <row r="42">
      <c r="A42" s="4" t="inlineStr">
        <is>
          <t>Expense Ratio, Percent</t>
        </is>
      </c>
      <c r="B42" s="6" t="n">
        <v>0.0251</v>
      </c>
    </row>
    <row r="43">
      <c r="A43" s="4" t="inlineStr">
        <is>
          <t>Net Assets</t>
        </is>
      </c>
      <c r="B43" s="5" t="n">
        <v>248852702</v>
      </c>
    </row>
    <row r="44">
      <c r="A44" s="4" t="inlineStr">
        <is>
          <t>Holdings Count | Holding</t>
        </is>
      </c>
      <c r="B44" s="7" t="n">
        <v>111</v>
      </c>
    </row>
    <row r="45">
      <c r="A45" s="4" t="inlineStr">
        <is>
          <t>Advisory Fees Paid, Amount</t>
        </is>
      </c>
      <c r="B45" s="5" t="n">
        <v>1391396</v>
      </c>
    </row>
    <row r="46">
      <c r="A46" s="4" t="inlineStr">
        <is>
          <t>Investment Company Portfolio Turnover</t>
        </is>
      </c>
      <c r="B46" s="8" t="n">
        <v>0.34</v>
      </c>
    </row>
    <row r="47">
      <c r="A47" s="4" t="inlineStr">
        <is>
          <t>Additional Fund Statistics [Text Block]</t>
        </is>
      </c>
      <c r="B47" s="4" t="inlineStr">
        <is>
          <t>Key Fund Statistics The following table outlines key fund statistics that you should pay attention to.
Fund net assets $ %
Total number of portfolio holdings $ %
Total advisory fee paid/(reimbursed) $ %
Portfolio turnover rate as of the end of the reporting period $ %</t>
        </is>
      </c>
    </row>
    <row r="48">
      <c r="A48" s="4" t="inlineStr">
        <is>
          <t>Holdings [Text Block]</t>
        </is>
      </c>
      <c r="B48" s="4" t="inlineStr">
        <is>
          <t>Graphical Representation of Holdings The tables below show the investment makeup of the Fund, representing percentage of the total net assets of the Fund. The Top Ten Holdings exclude short-term holdings, if any. Interest rates presented in the Top Ten Holdings are as of the reporting period end. Top Ten Holdings
Western Mortgage Reference Notes Series 2021-CL2, 9.435%, 7/25/2059 4.0 %
Fannie Mae Connecticut Avenue Securities, 14.700%, 11/25/2039 3.7 %
AMSR 2020-SFR1 Trust, 8.193%, 4/17/2037 3.4 %
Ally Auto Receivables Trust 2024-1, 0.000%, 2/16/2032 2.9 %
Progress Residential 2020-SFR3 Trust, 6.234%, 10/17/2027 2.6 %
FARM Mortgage Trust 2023-1, 3.035%, 3/25/2052 2.2 %
JPMorgan Chase Bank N.A. - CACLN, 9.812%, 2/26/2029 2.2 %
Western Mortgage Reference Notes Series 2021-CL2, 10.685%, 7/25/2059 2.0 %
Freddie Mac Structured Agency Credit Risk Debt Notes, 14.650%, 10/25/2027 2.0 %
Ally Bank Auto Credit-Linked Notes Series 2024-A, 12.748%, 5/17/2032 2.0 % Asset Allocation</t>
        </is>
      </c>
    </row>
    <row r="49">
      <c r="A49" s="4" t="inlineStr">
        <is>
          <t>Largest Holdings [Text Block]</t>
        </is>
      </c>
      <c r="B49" s="4" t="inlineStr">
        <is>
          <t>Top Ten Holdings
Western Mortgage Reference Notes Series 2021-CL2, 9.435%, 7/25/2059 4.0 %
Fannie Mae Connecticut Avenue Securities, 14.700%, 11/25/2039 3.7 %
AMSR 2020-SFR1 Trust, 8.193%, 4/17/2037 3.4 %
Ally Auto Receivables Trust 2024-1, 0.000%, 2/16/2032 2.9 %
Progress Residential 2020-SFR3 Trust, 6.234%, 10/17/2027 2.6 %
FARM Mortgage Trust 2023-1, 3.035%, 3/25/2052 2.2 %
JPMorgan Chase Bank N.A. - CACLN, 9.812%, 2/26/2029 2.2 %
Western Mortgage Reference Notes Series 2021-CL2, 10.685%, 7/25/2059 2.0 %
Freddie Mac Structured Agency Credit Risk Debt Notes, 14.650%, 10/25/2027 2.0 %
Ally Bank Auto Credit-Linked Notes Series 2024-A, 12.748%, 5/17/2032 2.0 %</t>
        </is>
      </c>
    </row>
    <row r="50">
      <c r="A50" s="4" t="inlineStr">
        <is>
          <t>Accountant Change Disagreements [Text Block]</t>
        </is>
      </c>
      <c r="B50" s="4" t="inlineStr">
        <is>
          <t xml:space="preserve">Changes in and Disagreements with Accountants There were no changes in or disagreements with the Fund's </t>
        </is>
      </c>
    </row>
    <row r="51">
      <c r="A51" s="4" t="inlineStr">
        <is>
          <t>C000164381 [Member]</t>
        </is>
      </c>
      <c r="B51" s="4" t="inlineStr">
        <is>
          <t xml:space="preserve"> </t>
        </is>
      </c>
    </row>
    <row r="52">
      <c r="A52" s="3" t="inlineStr">
        <is>
          <t>Shareholder Report [Line Items]</t>
        </is>
      </c>
      <c r="B52" s="4" t="inlineStr">
        <is>
          <t xml:space="preserve"> </t>
        </is>
      </c>
    </row>
    <row r="53">
      <c r="A53" s="4" t="inlineStr">
        <is>
          <t>Fund Name</t>
        </is>
      </c>
      <c r="B53" s="4" t="inlineStr">
        <is>
          <t>BramshillMulti-Strategy Income Fund</t>
        </is>
      </c>
    </row>
    <row r="54">
      <c r="A54" s="4" t="inlineStr">
        <is>
          <t>Class Name</t>
        </is>
      </c>
      <c r="B54" s="4" t="inlineStr">
        <is>
          <t>Institutional Class</t>
        </is>
      </c>
    </row>
    <row r="55">
      <c r="A55" s="4" t="inlineStr">
        <is>
          <t>Trading Symbol</t>
        </is>
      </c>
      <c r="B55" s="4" t="inlineStr">
        <is>
          <t>BDKNX</t>
        </is>
      </c>
    </row>
    <row r="56">
      <c r="A56" s="4" t="inlineStr">
        <is>
          <t>Annual or Semi-Annual Statement [Text Block]</t>
        </is>
      </c>
      <c r="B56" s="4" t="inlineStr">
        <is>
          <t>This semi-annual shareholder report contains important information about the Bramshill Multi-Strategy Income Fund (“Fund”) for the period of January 1, 2024 to June 30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https://libertystreetfunds.com/bramshill-multi-strategy-income-fund/</t>
        </is>
      </c>
    </row>
    <row r="59">
      <c r="A59" s="4" t="inlineStr">
        <is>
          <t>Additional Information Phone Number</t>
        </is>
      </c>
      <c r="B59" s="4" t="inlineStr">
        <is>
          <t>(800) 207-7108</t>
        </is>
      </c>
    </row>
    <row r="60">
      <c r="A60" s="4" t="inlineStr">
        <is>
          <t>Additional Information Website</t>
        </is>
      </c>
      <c r="B60" s="4" t="inlineStr">
        <is>
          <t>https://libertystreetfunds.com/bramshill-multi-strategy-income-fund/</t>
        </is>
      </c>
    </row>
    <row r="61">
      <c r="A61" s="4" t="inlineStr">
        <is>
          <t>Expenses [Text Block]</t>
        </is>
      </c>
      <c r="B61" s="4" t="inlineStr">
        <is>
          <t>Fund Expenses (Based on a hypothetical $10,000 investment)
Fund (Class) Costs of a $10,000 investment Costs paid as a percentage
Bramshill Multi-Strategy Income Fund $ 1.51 %</t>
        </is>
      </c>
    </row>
    <row r="62">
      <c r="A62" s="4" t="inlineStr">
        <is>
          <t>Expenses Paid, Amount</t>
        </is>
      </c>
      <c r="B62" s="5" t="n">
        <v>77</v>
      </c>
    </row>
    <row r="63">
      <c r="A63" s="4" t="inlineStr">
        <is>
          <t>Expense Ratio, Percent</t>
        </is>
      </c>
      <c r="B63" s="6" t="n">
        <v>0.0151</v>
      </c>
    </row>
    <row r="64">
      <c r="A64" s="4" t="inlineStr">
        <is>
          <t>Net Assets</t>
        </is>
      </c>
      <c r="B64" s="5" t="n">
        <v>248852702</v>
      </c>
    </row>
    <row r="65">
      <c r="A65" s="4" t="inlineStr">
        <is>
          <t>Holdings Count | Holding</t>
        </is>
      </c>
      <c r="B65" s="7" t="n">
        <v>111</v>
      </c>
    </row>
    <row r="66">
      <c r="A66" s="4" t="inlineStr">
        <is>
          <t>Advisory Fees Paid, Amount</t>
        </is>
      </c>
      <c r="B66" s="5" t="n">
        <v>1391396</v>
      </c>
    </row>
    <row r="67">
      <c r="A67" s="4" t="inlineStr">
        <is>
          <t>Investment Company Portfolio Turnover</t>
        </is>
      </c>
      <c r="B67" s="8" t="n">
        <v>0.34</v>
      </c>
    </row>
    <row r="68">
      <c r="A68" s="4" t="inlineStr">
        <is>
          <t>Additional Fund Statistics [Text Block]</t>
        </is>
      </c>
      <c r="B68" s="4" t="inlineStr">
        <is>
          <t>Key Fund Statistics The following table outlines key fund statistics that you should pay attention to.
Fund net assets $ %
Total number of portfolio holdings $ %
Total advisory fee paid/(reimbursed) $ %
Portfolio turnover rate as of the end of the reporting period $ %</t>
        </is>
      </c>
    </row>
    <row r="69">
      <c r="A69" s="4" t="inlineStr">
        <is>
          <t>Holdings [Text Block]</t>
        </is>
      </c>
      <c r="B69" s="4" t="inlineStr">
        <is>
          <t>Graphical Representation of Holdings The tables below show the investment makeup of the Fund, representing percentage of the total net assets of the Fund. The Top Ten Holdings exclude short-term holdings, if any. Interest rates presented in the Top Ten Holdings are as of the reporting period end. Top Ten Holdings
Western Mortgage Reference Notes Series 2021-CL2, 9.435%, 7/25/2059 4.0 %
Fannie Mae Connecticut Avenue Securities, 14.700%, 11/25/2039 3.7 %
AMSR 2020-SFR1 Trust, 8.193%, 4/17/2037 3.4 %
Ally Auto Receivables Trust 2024-1, 0.000%, 2/16/2032 2.9 %
Progress Residential 2020-SFR3 Trust, 6.234%, 10/17/2027 2.6 %
FARM Mortgage Trust 2023-1, 3.035%, 3/25/2052 2.2 %
JPMorgan Chase Bank N.A. - CACLN, 9.812%, 2/26/2029 2.2 %
Western Mortgage Reference Notes Series 2021-CL2, 10.685%, 7/25/2059 2.0 %
Freddie Mac Structured Agency Credit Risk Debt Notes, 14.650%, 10/25/2027 2.0 %
Ally Bank Auto Credit-Linked Notes Series 2024-A, 12.748%, 5/17/2032 2.0 % Asset Allocation</t>
        </is>
      </c>
    </row>
    <row r="70">
      <c r="A70" s="4" t="inlineStr">
        <is>
          <t>Largest Holdings [Text Block]</t>
        </is>
      </c>
      <c r="B70" s="4" t="inlineStr">
        <is>
          <t>Top Ten Holdings
Western Mortgage Reference Notes Series 2021-CL2, 9.435%, 7/25/2059 4.0 %
Fannie Mae Connecticut Avenue Securities, 14.700%, 11/25/2039 3.7 %
AMSR 2020-SFR1 Trust, 8.193%, 4/17/2037 3.4 %
Ally Auto Receivables Trust 2024-1, 0.000%, 2/16/2032 2.9 %
Progress Residential 2020-SFR3 Trust, 6.234%, 10/17/2027 2.6 %
FARM Mortgage Trust 2023-1, 3.035%, 3/25/2052 2.2 %
JPMorgan Chase Bank N.A. - CACLN, 9.812%, 2/26/2029 2.2 %
Western Mortgage Reference Notes Series 2021-CL2, 10.685%, 7/25/2059 2.0 %
Freddie Mac Structured Agency Credit Risk Debt Notes, 14.650%, 10/25/2027 2.0 %
Ally Bank Auto Credit-Linked Notes Series 2024-A, 12.748%, 5/17/2032 2.0 %</t>
        </is>
      </c>
    </row>
    <row r="71">
      <c r="A71" s="4" t="inlineStr">
        <is>
          <t>Accountant Change Disagreements [Text Block]</t>
        </is>
      </c>
      <c r="B71" s="4" t="inlineStr">
        <is>
          <t xml:space="preserve">Changes in and Disagreements with Accountants There were no changes in or disagreements with the Fund's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64379 [Member] | Western Mortgage Reference Notes Series 2021 CL2 9 435 7 25 2059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4</v>
      </c>
    </row>
    <row r="5">
      <c r="A5" s="4" t="inlineStr">
        <is>
          <t>C000164379 [Member] | Fannie Mae Connecticut Avenue Securities 14 700 11 25 2039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7</v>
      </c>
    </row>
    <row r="8">
      <c r="A8" s="4" t="inlineStr">
        <is>
          <t>C000164379 [Member] | AMSR 2020 SFR1 Trust 8 193 4 17 2037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4</v>
      </c>
    </row>
    <row r="11">
      <c r="A11" s="4" t="inlineStr">
        <is>
          <t>C000164379 [Member] | Ally Auto Receivables Trust 2024 1 0 000 2 16 2032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C000164379 [Member] | Progress Residential 2020 SFR3 Trust 6 234 10 17 2027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6</v>
      </c>
    </row>
    <row r="17">
      <c r="A17" s="4" t="inlineStr">
        <is>
          <t>C000164379 [Member] | FARM Mortgage Trust 2023 1 3 035 3 25 2052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000164379 [Member] | JPMorgan Chase Bank N A CACLN 9 812 2 26 2029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000164379 [Member] | Western Mortgage Reference Notes Series 2021 CL2 10 685 7 25 2059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000164379 [Member] | Freddie Mac Structured Agency Credit Risk Debt Notes 14 650 10 25 2027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000164379 [Member] | Ally Bank Auto Credit Linked Notes Series 2024 A 12 748 5 17 2032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164379 [Member] | Asset-Backe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03</v>
      </c>
    </row>
    <row r="35">
      <c r="A35" s="4" t="inlineStr">
        <is>
          <t>C000164379 [Member] | Collateralized Mortgage Obliga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43</v>
      </c>
    </row>
    <row r="38">
      <c r="A38" s="4" t="inlineStr">
        <is>
          <t>C000164379 [Member] | Corporate Bond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</v>
      </c>
    </row>
    <row r="41">
      <c r="A41" s="4" t="inlineStr">
        <is>
          <t>C000164379 [Member] | Short-Term Invest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1</v>
      </c>
    </row>
    <row r="44">
      <c r="A44" s="4" t="inlineStr">
        <is>
          <t>C000164379 [Member] | Other Assets in Excess of Liab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3</v>
      </c>
    </row>
    <row r="47">
      <c r="A47" s="4" t="inlineStr">
        <is>
          <t>C000164380 [Member] | Western Mortgage Reference Notes Series 2021 CL2 9 435 7 25 2059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C000164380 [Member] | Fannie Mae Connecticut Avenue Securities 14 700 11 25 2039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7</v>
      </c>
    </row>
    <row r="53">
      <c r="A53" s="4" t="inlineStr">
        <is>
          <t>C000164380 [Member] | AMSR 2020 SFR1 Trust 8 193 4 17 2037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4</v>
      </c>
    </row>
    <row r="56">
      <c r="A56" s="4" t="inlineStr">
        <is>
          <t>C000164380 [Member] | Ally Auto Receivables Trust 2024 1 0 000 2 16 2032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9</v>
      </c>
    </row>
    <row r="59">
      <c r="A59" s="4" t="inlineStr">
        <is>
          <t>C000164380 [Member] | Progress Residential 2020 SFR3 Trust 6 234 10 17 2027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6</v>
      </c>
    </row>
    <row r="62">
      <c r="A62" s="4" t="inlineStr">
        <is>
          <t>C000164380 [Member] | FARM Mortgage Trust 2023 1 3 035 3 25 2052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2</v>
      </c>
    </row>
    <row r="65">
      <c r="A65" s="4" t="inlineStr">
        <is>
          <t>C000164380 [Member] | JPMorgan Chase Bank N A CACLN 9 812 2 26 2029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2</v>
      </c>
    </row>
    <row r="68">
      <c r="A68" s="4" t="inlineStr">
        <is>
          <t>C000164380 [Member] | Western Mortgage Reference Notes Series 2021 CL2 10 685 7 25 2059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2</v>
      </c>
    </row>
    <row r="71">
      <c r="A71" s="4" t="inlineStr">
        <is>
          <t>C000164380 [Member] | Freddie Mac Structured Agency Credit Risk Debt Notes 14 650 10 25 2027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2</v>
      </c>
    </row>
    <row r="74">
      <c r="A74" s="4" t="inlineStr">
        <is>
          <t>C000164380 [Member] | Ally Bank Auto Credit Linked Notes Series 2024 A 12 748 5 17 2032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2</v>
      </c>
    </row>
    <row r="77">
      <c r="A77" s="4" t="inlineStr">
        <is>
          <t>C000164380 [Member] | Asset-Backed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603</v>
      </c>
    </row>
    <row r="80">
      <c r="A80" s="4" t="inlineStr">
        <is>
          <t>C000164380 [Member] | Collateralized Mortgage Obligation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343</v>
      </c>
    </row>
    <row r="83">
      <c r="A83" s="4" t="inlineStr">
        <is>
          <t>C000164380 [Member] | Corporate Bond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</v>
      </c>
    </row>
    <row r="86">
      <c r="A86" s="4" t="inlineStr">
        <is>
          <t>C000164380 [Member] | Short-Term Investmen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1</v>
      </c>
    </row>
    <row r="89">
      <c r="A89" s="4" t="inlineStr">
        <is>
          <t>C000164380 [Member] | Other Assets in Excess of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3</v>
      </c>
    </row>
    <row r="92">
      <c r="A92" s="4" t="inlineStr">
        <is>
          <t>C000164381 [Member] | Western Mortgage Reference Notes Series 2021 CL2 9 435 7 25 2059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4</v>
      </c>
    </row>
    <row r="95">
      <c r="A95" s="4" t="inlineStr">
        <is>
          <t>C000164381 [Member] | Fannie Mae Connecticut Avenue Securities 14 700 11 25 2039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7</v>
      </c>
    </row>
    <row r="98">
      <c r="A98" s="4" t="inlineStr">
        <is>
          <t>C000164381 [Member] | AMSR 2020 SFR1 Trust 8 193 4 17 2037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4</v>
      </c>
    </row>
    <row r="101">
      <c r="A101" s="4" t="inlineStr">
        <is>
          <t>C000164381 [Member] | Ally Auto Receivables Trust 2024 1 0 000 2 16 2032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9</v>
      </c>
    </row>
    <row r="104">
      <c r="A104" s="4" t="inlineStr">
        <is>
          <t>C000164381 [Member] | Progress Residential 2020 SFR3 Trust 6 234 10 17 2027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6</v>
      </c>
    </row>
    <row r="107">
      <c r="A107" s="4" t="inlineStr">
        <is>
          <t>C000164381 [Member] | FARM Mortgage Trust 2023 1 3 035 3 25 2052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000164381 [Member] | JPMorgan Chase Bank N A CACLN 9 812 2 26 2029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2</v>
      </c>
    </row>
    <row r="113">
      <c r="A113" s="4" t="inlineStr">
        <is>
          <t>C000164381 [Member] | Western Mortgage Reference Notes Series 2021 CL2 10 685 7 25 2059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2</v>
      </c>
    </row>
    <row r="116">
      <c r="A116" s="4" t="inlineStr">
        <is>
          <t>C000164381 [Member] | Freddie Mac Structured Agency Credit Risk Debt Notes 14 650 10 25 2027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C000164381 [Member] | Ally Bank Auto Credit Linked Notes Series 2024 A 12 748 5 17 2032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000164381 [Member] | Asset-Backed Secur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603</v>
      </c>
    </row>
    <row r="125">
      <c r="A125" s="4" t="inlineStr">
        <is>
          <t>C000164381 [Member] | Collateralized Mortgage Obligation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343</v>
      </c>
    </row>
    <row r="128">
      <c r="A128" s="4" t="inlineStr">
        <is>
          <t>C000164381 [Member] | Corporate Bond Secur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</v>
      </c>
    </row>
    <row r="131">
      <c r="A131" s="4" t="inlineStr">
        <is>
          <t>C000164381 [Member] | Short-Term Investmen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1</v>
      </c>
    </row>
    <row r="134">
      <c r="A134" s="4" t="inlineStr">
        <is>
          <t>C000164381 [Member] | Other Assets in Excess of Liab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7:51:15Z</dcterms:created>
  <dcterms:modified xmlns:dcterms="http://purl.org/dc/terms/" xmlns:xsi="http://www.w3.org/2001/XMLSchema-instance" xsi:type="dcterms:W3CDTF">2024-09-06T17:51:15Z</dcterms:modified>
</cp:coreProperties>
</file>